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Invesco Exchange-Traded Fund Trust II</t>
  </si>
  <si>
    <t>Central Index Key</t>
  </si>
  <si>
    <t>dei_EntityCentralIndexKey</t>
  </si>
  <si>
    <t>Amendment Flag</t>
  </si>
  <si>
    <t>dei_AmendmentFlag</t>
  </si>
  <si>
    <t>false</t>
  </si>
  <si>
    <t>Document Creation Date</t>
  </si>
  <si>
    <t>dei_DocumentCreationDate</t>
  </si>
  <si>
    <t>Nov. 28,
		2018</t>
  </si>
  <si>
    <t>Document Effective Date</t>
  </si>
  <si>
    <t>dei_DocumentEffectiveDate</t>
  </si>
  <si>
    <t>Prospectus Date</t>
  </si>
  <si>
    <t>rr_ProspectusDate</t>
  </si>
  <si>
    <t>Feb. 28,
		2018</t>
  </si>
  <si>
    <t>Entity Inv Company Type</t>
  </si>
  <si>
    <t>dei_EntityInvCompanyType</t>
  </si>
  <si>
    <t>N-1A</t>
  </si>
  <si>
    <t>Feb. 28, 2018</t>
  </si>
  <si>
    <t xml:space="preserve">INVESCO EXCHANGE-TRADED FUND TRUST II SUPPLEMENT DATED NOVEMBER 28, 2018 TO THE PROSPECTUS DATED FEBRUARY 28, 2018, AS PREVIOUSLY SUPPLEMENTED, OF: Invesco Treasury Collateral ETF (the “Fund”) On page 70 of the Prospectus, the second paragraph of the section titled “ Principal Investment Strategies The Underlying Index is designed to measure the performance of U.S. Treasury Obligations with a maximum remaining maturity of 12 months. “U.S. Treasury Obligations” refer to securities issued or guaranteed by the U.S. Treasury where the payment of principal and interest is backed by the full faith and credit of the U.S. government. They include U.S. Treasury notes, bills and bonds. The Fund expects to invest 100% of its total assets in cash and U.S. Treasury Obligations with a maximum remaining maturity of 12 months. </t>
  </si>
  <si>
    <t>Supplement to Prospectus [Text Block]</t>
  </si>
  <si>
    <t>rr_SupplementToProspectusTextBlock</t>
  </si>
  <si>
    <t>Invesco Treasury Collateral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788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7:07:32Z</dcterms:created>
  <dcterms:modified xmlns:dcterms="http://purl.org/dc/terms/" xmlns:xsi="http://www.w3.org/2001/XMLSchema-instance" xsi:type="dcterms:W3CDTF">2018-11-30T17:07:32Z</dcterms:modified>
</cp:coreProperties>
</file>